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Emerging M" sheetId="2" state="visible" r:id="rId2"/>
    <sheet xmlns:r="http://schemas.openxmlformats.org/officeDocument/2006/relationships" name="Risk_Return Detail Data- Emergi" sheetId="3" state="visible" r:id="rId3"/>
    <sheet xmlns:r="http://schemas.openxmlformats.org/officeDocument/2006/relationships" name="Risk_Return Summary- Emerging_2" sheetId="4" state="visible" r:id="rId4"/>
    <sheet xmlns:r="http://schemas.openxmlformats.org/officeDocument/2006/relationships" name="Risk_Return Detail Data- Emer_2" sheetId="5" state="visible" r:id="rId5"/>
    <sheet xmlns:r="http://schemas.openxmlformats.org/officeDocument/2006/relationships" name="Risk_Return Detail Data" sheetId="6" state="visible" r:id="rId6"/>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styles" Target="styles.xml" Id="rId7"/><Relationship Type="http://schemas.openxmlformats.org/officeDocument/2006/relationships/theme" Target="theme/theme1.xml" Id="rId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25" customWidth="1" min="1" max="1"/>
    <col width="26" customWidth="1" min="2" max="2"/>
    <col width="36"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97</t>
        </is>
      </c>
    </row>
    <row r="4">
      <c r="A4" s="4" t="inlineStr">
        <is>
          <t>Document Period End Date</t>
        </is>
      </c>
      <c r="B4" s="4" t="inlineStr">
        <is>
          <t>dei_DocumentPeriodEndDate</t>
        </is>
      </c>
      <c r="C4" s="4" t="inlineStr">
        <is>
          <t>Dec. 31,
		2020</t>
        </is>
      </c>
    </row>
    <row r="5">
      <c r="A5" s="4" t="inlineStr">
        <is>
          <t>Registrant Name</t>
        </is>
      </c>
      <c r="B5" s="4" t="inlineStr">
        <is>
          <t>dei_EntityRegistrantName</t>
        </is>
      </c>
      <c r="C5" s="4" t="inlineStr">
        <is>
          <t>VARIABLE INSURANCE PRODUCTS FUND II</t>
        </is>
      </c>
    </row>
    <row r="6">
      <c r="A6" s="4" t="inlineStr">
        <is>
          <t>Central Index Key</t>
        </is>
      </c>
      <c r="B6" s="4" t="inlineStr">
        <is>
          <t>dei_EntityCentralIndexKey</t>
        </is>
      </c>
      <c r="C6" s="4" t="inlineStr">
        <is>
          <t>0000831016</t>
        </is>
      </c>
    </row>
    <row r="7">
      <c r="A7" s="4" t="inlineStr">
        <is>
          <t>Investment Company Type</t>
        </is>
      </c>
      <c r="B7" s="4" t="inlineStr">
        <is>
          <t>dei_EntityInvCompanyType</t>
        </is>
      </c>
      <c r="C7" s="4" t="inlineStr">
        <is>
          <t>N-1A</t>
        </is>
      </c>
    </row>
    <row r="8">
      <c r="A8" s="4" t="inlineStr">
        <is>
          <t>Amendment Flag</t>
        </is>
      </c>
      <c r="B8" s="4" t="inlineStr">
        <is>
          <t>dei_AmendmentFlag</t>
        </is>
      </c>
      <c r="C8" s="4" t="inlineStr">
        <is>
          <t>false</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5"/>
  <sheetViews>
    <sheetView workbookViewId="0">
      <selection activeCell="A1" sqref="A1"/>
    </sheetView>
  </sheetViews>
  <sheetFormatPr baseColWidth="8" defaultRowHeight="15"/>
  <cols>
    <col width="80" customWidth="1" min="1" max="1"/>
  </cols>
  <sheetData>
    <row r="1">
      <c r="A1" s="2" t="inlineStr">
        <is>
          <t>Apr. 30, 2021</t>
        </is>
      </c>
    </row>
    <row r="2">
      <c r="A2" s="4" t="inlineStr">
        <is>
          <t>02.28 VIP Emerging Markets Portfolio Initial, Service, Service 2 PRO-10</t>
        </is>
      </c>
    </row>
    <row r="3">
      <c r="A3" s="4" t="inlineStr">
        <is>
          <t xml:space="preserve">         Supplement to theFidelity® Variable Insurance ProductsEmerging Markets Portfolio Initial Class, Service Class and Service Class 2April 30, 2021Prospectus 
</t>
        </is>
      </c>
    </row>
    <row r="4">
      <c r="A4" s="4" t="inlineStr">
        <is>
          <t>02.28 VIP Emerging Markets Portfolio Initial, Service, Service 2 PRO-10 | Emerging Markets Portfolio</t>
        </is>
      </c>
    </row>
    <row r="5">
      <c r="A5" s="4" t="inlineStr">
        <is>
          <t xml:space="preserve">         
            Geographic Concentration in China. Because the fund concentrates its investments in China, the fund's performance is expected to be closely tied to social, political,
               and economic conditions in China and to be more volatile than the performance of more geographically diversified funds. The fund may obtain exposure to companies based or operated in China by investing through legal structures known as variable
               interest entities (VIEs). Instead of directly owning the equity securities of a Chinese company, a VIE enters into service
               and other contracts with the Chinese company. Although the VIE has no equity ownership of the Chinese company, the contractual
               arrangements permit the VIE to consolidate the Chinese company into its financial statements. Intervention by the Chinese
               government with respect to VIEs could significantly affect the Chinese companys performance and the enforceability of
               the VIEs contractual arrangements with the Chinese company.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35" customWidth="1" min="2" max="2"/>
    <col width="80"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VARIABLE INSURANCE PRODUCTS FUND II</t>
        </is>
      </c>
    </row>
    <row r="4">
      <c r="A4" s="4" t="inlineStr">
        <is>
          <t>02.28 VIP Emerging Markets Portfolio Initial, Service, Service 2 PRO-10</t>
        </is>
      </c>
    </row>
    <row r="5">
      <c r="A5" s="3" t="inlineStr">
        <is>
          <t>Risk/Return:</t>
        </is>
      </c>
      <c r="B5" s="4" t="inlineStr">
        <is>
          <t>rr_RiskReturnAbstract</t>
        </is>
      </c>
    </row>
    <row r="6">
      <c r="A6" s="4" t="inlineStr">
        <is>
          <t>Supplement to Prospectus [Text Block]</t>
        </is>
      </c>
      <c r="B6" s="4" t="inlineStr">
        <is>
          <t>rr_SupplementToProspectusTextBlock</t>
        </is>
      </c>
      <c r="C6" s="4" t="inlineStr">
        <is>
          <t xml:space="preserve">         Supplement to theFidelity® Variable Insurance ProductsEmerging Markets Portfolio Initial Class, Service Class and Service Class 2April 30, 2021Prospectus 
</t>
        </is>
      </c>
    </row>
    <row r="7">
      <c r="A7" s="4" t="inlineStr">
        <is>
          <t>02.28 VIP Emerging Markets Portfolio Initial, Service, Service 2 PRO-10 | Emerging Markets Portfolio</t>
        </is>
      </c>
    </row>
    <row r="8">
      <c r="A8" s="3" t="inlineStr">
        <is>
          <t>Risk/Return:</t>
        </is>
      </c>
      <c r="B8" s="4" t="inlineStr">
        <is>
          <t>rr_RiskReturnAbstract</t>
        </is>
      </c>
    </row>
    <row r="9">
      <c r="A9" s="4" t="inlineStr">
        <is>
          <t>Risk Narrative [Text Block]</t>
        </is>
      </c>
      <c r="B9" s="4" t="inlineStr">
        <is>
          <t>rr_RiskNarrativeTextBlock</t>
        </is>
      </c>
      <c r="C9" s="4" t="inlineStr">
        <is>
          <t xml:space="preserve">         
            Geographic Concentration in China. Because the fund concentrates its investments in China, the fund's performance is expected to be closely tied to social, political,
               and economic conditions in China and to be more volatile than the performance of more geographically diversified funds. The fund may obtain exposure to companies based or operated in China by investing through legal structures known as variable
               interest entities (VIEs). Instead of directly owning the equity securities of a Chinese company, a VIE enters into service
               and other contracts with the Chinese company. Although the VIE has no equity ownership of the Chinese company, the contractual
               arrangements permit the VIE to consolidate the Chinese company into its financial statements. Intervention by the Chinese
               government with respect to VIEs could significantly affect the Chinese companys performance and the enforceability of
               the VIEs contractual arrangements with the Chinese company.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A5"/>
  <sheetViews>
    <sheetView workbookViewId="0">
      <selection activeCell="A1" sqref="A1"/>
    </sheetView>
  </sheetViews>
  <sheetFormatPr baseColWidth="8" defaultRowHeight="15"/>
  <cols>
    <col width="80" customWidth="1" min="1" max="1"/>
  </cols>
  <sheetData>
    <row r="1">
      <c r="A1" s="2" t="inlineStr">
        <is>
          <t>Apr. 30, 2021</t>
        </is>
      </c>
    </row>
    <row r="2">
      <c r="A2" s="4" t="inlineStr">
        <is>
          <t>02.28 VIP Emerging Markets Portfolio Investor PRO-10</t>
        </is>
      </c>
    </row>
    <row r="3">
      <c r="A3" s="4" t="inlineStr">
        <is>
          <t xml:space="preserve">         Supplement to theFidelity® Variable Insurance ProductsEmerging Markets Portfolio Investor ClassApril 30, 2021Prospectus 
</t>
        </is>
      </c>
    </row>
    <row r="4">
      <c r="A4" s="4" t="inlineStr">
        <is>
          <t>02.28 VIP Emerging Markets Portfolio Investor PRO-10 | Emerging Markets Portfolio</t>
        </is>
      </c>
    </row>
    <row r="5">
      <c r="A5" s="4" t="inlineStr">
        <is>
          <t xml:space="preserve">         
            Geographic Concentration in China. Because the fund concentrates its investments in China, the fund's performance is expected to be closely tied to social, political,
               and economic conditions in China and to be more volatile than the performance of more geographically diversified funds. The fund may obtain exposure to companies based or operated in China by investing through legal structures known as variable
               interest entities (VIEs). Instead of directly owning the equity securities of a Chinese company, a VIE enters into service
               and other contracts with the Chinese company. Although the VIE has no equity ownership of the Chinese company, the contractual
               arrangements permit the VIE to consolidate the Chinese company into its financial statements. Intervention by the Chinese
               government with respect to VIEs could significantly affect the Chinese companys performance and the enforceability of
               the VIEs contractual arrangements with the Chinese company.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35" customWidth="1" min="2" max="2"/>
    <col width="80"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VARIABLE INSURANCE PRODUCTS FUND II</t>
        </is>
      </c>
    </row>
    <row r="4">
      <c r="A4" s="4" t="inlineStr">
        <is>
          <t>02.28 VIP Emerging Markets Portfolio Investor PRO-10</t>
        </is>
      </c>
    </row>
    <row r="5">
      <c r="A5" s="3" t="inlineStr">
        <is>
          <t>Risk/Return:</t>
        </is>
      </c>
      <c r="B5" s="4" t="inlineStr">
        <is>
          <t>rr_RiskReturnAbstract</t>
        </is>
      </c>
    </row>
    <row r="6">
      <c r="A6" s="4" t="inlineStr">
        <is>
          <t>Supplement to Prospectus [Text Block]</t>
        </is>
      </c>
      <c r="B6" s="4" t="inlineStr">
        <is>
          <t>rr_SupplementToProspectusTextBlock</t>
        </is>
      </c>
      <c r="C6" s="4" t="inlineStr">
        <is>
          <t xml:space="preserve">         Supplement to theFidelity® Variable Insurance ProductsEmerging Markets Portfolio Investor ClassApril 30, 2021Prospectus 
</t>
        </is>
      </c>
    </row>
    <row r="7">
      <c r="A7" s="4" t="inlineStr">
        <is>
          <t>02.28 VIP Emerging Markets Portfolio Investor PRO-10 | Emerging Markets Portfolio</t>
        </is>
      </c>
    </row>
    <row r="8">
      <c r="A8" s="3" t="inlineStr">
        <is>
          <t>Risk/Return:</t>
        </is>
      </c>
      <c r="B8" s="4" t="inlineStr">
        <is>
          <t>rr_RiskReturnAbstract</t>
        </is>
      </c>
    </row>
    <row r="9">
      <c r="A9" s="4" t="inlineStr">
        <is>
          <t>Risk Narrative [Text Block]</t>
        </is>
      </c>
      <c r="B9" s="4" t="inlineStr">
        <is>
          <t>rr_RiskNarrativeTextBlock</t>
        </is>
      </c>
      <c r="C9" s="4" t="inlineStr">
        <is>
          <t xml:space="preserve">         
            Geographic Concentration in China. Because the fund concentrates its investments in China, the fund's performance is expected to be closely tied to social, political,
               and economic conditions in China and to be more volatile than the performance of more geographically diversified funds. The fund may obtain exposure to companies based or operated in China by investing through legal structures known as variable
               interest entities (VIEs). Instead of directly owning the equity securities of a Chinese company, a VIE enters into service
               and other contracts with the Chinese company. Although the VIE has no equity ownership of the Chinese company, the contractual
               arrangements permit the VIE to consolidate the Chinese company into its financial statements. Intervention by the Chinese
               government with respect to VIEs could significantly affect the Chinese companys performance and the enforceability of
               the VIEs contractual arrangements with the Chinese company.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16" customWidth="1" min="1" max="1"/>
    <col width="25" customWidth="1" min="2" max="2"/>
    <col width="36"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VARIABLE INSURANCE PRODUCTS FUND II</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1-14T22:50:11Z</dcterms:created>
  <dcterms:modified xmlns:dcterms="http://purl.org/dc/terms/" xmlns:xsi="http://www.w3.org/2001/XMLSchema-instance" xsi:type="dcterms:W3CDTF">2022-01-14T22:50:11Z</dcterms:modified>
</cp:coreProperties>
</file>